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sdaq, Inc.</t>
        </is>
      </c>
    </row>
    <row r="8">
      <c r="A8" s="4" t="inlineStr">
        <is>
          <t>Entity Central Index Key</t>
        </is>
      </c>
      <c r="B8" s="4" t="inlineStr">
        <is>
          <t>00011201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As required by Item 402(v) of Regulation S-K,
 Value of Initial Fixed $100 
  Year   (a) Summary Compensation Table Total for Principal Executive Officer (PEO) (b) 1,2 Compensation Actually Paid to PEO 1,3 (c) Average Summary Compensation Table Total for Non-PEO Named Executive 1,4 (d) Average Compensation Actually Paid to Non-PEO Named Executive Officers 1,5 (e) Nasdaq Total Shareholder Return (f) 2023 Peer Group Total Shareholder 6 (g) Net Income (millions) 7 (h) Non-GAAP Operating Income (millions) 8 (i)
2024 $21,518,170 $51,071,259 $5,899,388 $9,535,250 $233 $199 $1,117 $2,465
2023 $18,498,752 $9,815,212 $6,457,253 $5,281,897 $173 $155 $1,059 $1,938
2022 $28,045,305 $25,888,844 $6,391,803 $6,467,133 $179 $134 $1,125 $1,820
2021 $19,965,893 $69,015,180 $3,411,044 $11,672,259 $202 $151 $1,187 $1,849
2020 $15,807,618 $31,960,132 $3,970,881 $7,136,488 $126 $111 $933 $1,530
1. The Principal Executive Officer (PEO) and non-PEO
  Year 2020 2021 2022 2023 2024
PEO Adena T. Friedman Adena T. Friedman Adena T. Friedman Adena T. Friedman Adena T. Friedman
Non-PEO NEOs Michael Ptasznik Ann M. Dennison Ann M. Dennison Sarah Youngwood Sarah Youngwood
Lauren B. Dillard Michael Ptasznik Tal Cohen Ann M. Dennison Tal Cohen
P.C. Nelson Griggs Lauren B. Dillard P.C. Nelson Griggs Tal Cohen P.C. Nelson Griggs   
Bradley J. Peterson   P.C. Nelson Griggs   Bradley J. Peterson   P.C. Nelson Griggs   Bradley J. Peterson   
Bradley J. Peterson Brendan Brothers Brendan Brothers
2. The dollar amounts reported in column (b) are the amounts of total compensation reported for Ms. Friedman for each corresponding year in the “Total” column of the Summary Compensation Table. Refer to “Executive Compensation – Executive Compensation Tables – 2024 Summary Compensation Table.”
3. The dollar amounts reported in column (c) represent the amount of “compensation actually paid” to Ms. Friedman, as computed in accordance with Item 402(v) of Regulation S-K. S-K,
      Year Reported Summary for PEO   Reported Value of Equity Awards   Total PEO Equity Award Adjustments a   Compensation Actually Paid to PEO
2024 $21,518,170 ($15,213,813) $44,766,902 $51,071,259
a. The equity award adjustments for each applicable year include the addition (or subtraction, as applicable) of the following: (i) the year-end    
Total PEO Equity Award Adjustments
  Year Grant Date Fair Awards Disclosed Year End Fair Value Change in Fair Value Unvested Equity Awards Value of Awards Total PEO Equity
2024 ($15,213,813) $22,954,509 $15,497,101 $6,315,292 $44,766,902
4. The dollar amounts reported in column (d) represent the average of the amounts reported for the NEOs as a group in the “Total” column of the Summary Compensation Table in each applicable year.
5. The dollar amounts reported in column (e) represent the average amount of “compensation actually paid” to the NEOs as a group, as computed in accordance with Item 402(v) of Regulation S-K. S-K,
  Year Average Reported Summary Non-PEO Average Reported Value of Average Non-PEO NEO Equity Average Compensation Actually Paid to Non-PEO    NEOs
2024 $5,899,388 ($3,513,961) $7,149,823 $9,535,250
a. The equity award adjustments for each applicable year include the addition (or subtraction, as applicable) of the following: (i) the year-end follows
Average Non-PEO
  Year Grant Date Year End Year Change in Fair Value Value of Awards Granted in Year Change in Average Non-PEO NEO
2024 ($3,513,961) $3,886,977 $2,105,431 $528,039 $813,013 ($183,636) $7,149,823
6. Represents the cumulative TSR measured from December 31, 2019 through the end of each year shown for the S&amp;P 500 GICS 4020 Index, identified by Nasdaq as the “Peer Group” in its Form 10-K S-K.
7. The dollar amounts reported represent the amount of net income reflected in the Company’s audited financial statements for the applicable year.
8. The Company believes Non-GAAP Non-GAAP non-GAAP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on-GAAP Operating Incom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The Principal Executive Officer (PEO) and non-PEO
  Year 2020 2021 2022 2023 2024
PEO Adena T. Friedman Adena T. Friedman Adena T. Friedman Adena T. Friedman Adena T. Friedman
Non-PEO NEOs Michael Ptasznik Ann M. Dennison Ann M. Dennison Sarah Youngwood Sarah Youngwood
Lauren B. Dillard Michael Ptasznik Tal Cohen Ann M. Dennison Tal Cohen
P.C. Nelson Griggs Lauren B. Dillard P.C. Nelson Griggs Tal Cohen P.C. Nelson Griggs   
Bradley J. Peterson   P.C. Nelson Griggs   Bradley J. Peterson   P.C. Nelson Griggs   Bradley J. Peterson   
Bradley J. Peterson Brendan Brothers Brendan Brother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cumulative TSR measured from December 31, 2019 through the end of each year shown for the S&amp;P 500 GICS 4020 Index, identified by Nasdaq as the “Peer Group” in its Form 10-K S-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1518170</v>
      </c>
      <c r="C8" s="5" t="n">
        <v>18498752</v>
      </c>
      <c r="D8" s="5" t="n">
        <v>28045305</v>
      </c>
      <c r="E8" s="5" t="n">
        <v>19965893</v>
      </c>
      <c r="F8" s="5" t="n">
        <v>15807618</v>
      </c>
    </row>
    <row r="9">
      <c r="A9" s="4" t="inlineStr">
        <is>
          <t>PEO Actually Paid Compensation Amount</t>
        </is>
      </c>
      <c r="B9" s="5" t="n">
        <v>51071259</v>
      </c>
      <c r="C9" s="6" t="n">
        <v>9815212</v>
      </c>
      <c r="D9" s="6" t="n">
        <v>25888844</v>
      </c>
      <c r="E9" s="6" t="n">
        <v>69015180</v>
      </c>
      <c r="F9" s="6" t="n">
        <v>31960132</v>
      </c>
    </row>
    <row r="10">
      <c r="A10" s="4" t="inlineStr">
        <is>
          <t>Adjustment To PEO Compensation, Footnote</t>
        </is>
      </c>
      <c r="B10" s="4" t="inlineStr">
        <is>
          <t xml:space="preserve">      Year Reported Summary for PEO   Reported Value of Equity Awards   Total PEO Equity Award Adjustments a   Compensation Actually Paid to PEO
2024 $21,518,170 ($15,213,813) $44,766,902 $51,071,259
a. The equity award adjustments for each applicable year include the addition (or subtraction, as applicable) of the following: (i) the year-end    
Total PEO Equity Award Adjustments
  Year Grant Date Fair Awards Disclosed Year End Fair Value Change in Fair Value Unvested Equity Awards Value of Awards Total PEO Equity
2024 ($15,213,813) $22,954,509 $15,497,101 $6,315,292 $44,766,902</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5899388</v>
      </c>
      <c r="C11" s="6" t="n">
        <v>6457253</v>
      </c>
      <c r="D11" s="6" t="n">
        <v>6391803</v>
      </c>
      <c r="E11" s="6" t="n">
        <v>3411044</v>
      </c>
      <c r="F11" s="6" t="n">
        <v>3970881</v>
      </c>
    </row>
    <row r="12">
      <c r="A12" s="4" t="inlineStr">
        <is>
          <t>Non-PEO NEO Average Compensation Actually Paid Amount</t>
        </is>
      </c>
      <c r="B12" s="5" t="n">
        <v>9535250</v>
      </c>
      <c r="C12" s="6" t="n">
        <v>5281897</v>
      </c>
      <c r="D12" s="6" t="n">
        <v>6467133</v>
      </c>
      <c r="E12" s="6" t="n">
        <v>11672259</v>
      </c>
      <c r="F12" s="6" t="n">
        <v>7136488</v>
      </c>
    </row>
    <row r="13">
      <c r="A13" s="4" t="inlineStr">
        <is>
          <t>Adjustment to Non-PEO NEO Compensation Footnote</t>
        </is>
      </c>
      <c r="B13" s="4" t="inlineStr">
        <is>
          <t>5. The dollar amounts reported in column (e) represent the average amount of “compensation actually paid” to the NEOs as a group, as computed in accordance with Item 402(v) of Regulation S-K. S-K,
  Year Average Reported Summary Non-PEO Average Reported Value of Average Non-PEO NEO Equity Average Compensation Actually Paid to Non-PEO    NEOs
2024 $5,899,388 ($3,513,961) $7,149,823 $9,535,250
a. The equity award adjustments for each applicable year include the addition (or subtraction, as applicable) of the following: (i) the year-end follows
Average Non-PEO
  Year Grant Date Year End Year Change in Fair Value Value of Awards Granted in Year Change in Average Non-PEO NEO
2024 ($3,513,961) $3,886,977 $2,105,431 $528,039 $813,013 ($183,636) $7,149,823</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Analysis of the Information Presented in the Pay versus Performance Table</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Analysis of the Information Presented in the Pay versus Performance Table</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Tabular List of Financial Performance Measures The most important financial performance measures used by the Company to link executive compensation actually paid to the Company’s PEO and non-PEO
● Non-GAAP
● Net Revenue
● ARR
● Non-GAAP</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233</v>
      </c>
      <c r="C19" s="6" t="n">
        <v>173</v>
      </c>
      <c r="D19" s="6" t="n">
        <v>179</v>
      </c>
      <c r="E19" s="6" t="n">
        <v>202</v>
      </c>
      <c r="F19" s="6" t="n">
        <v>126</v>
      </c>
    </row>
    <row r="20">
      <c r="A20" s="4" t="inlineStr">
        <is>
          <t>Peer Group Total Shareholder Return Amount</t>
        </is>
      </c>
      <c r="B20" s="6" t="n">
        <v>199</v>
      </c>
      <c r="C20" s="6" t="n">
        <v>155</v>
      </c>
      <c r="D20" s="6" t="n">
        <v>134</v>
      </c>
      <c r="E20" s="6" t="n">
        <v>151</v>
      </c>
      <c r="F20" s="6" t="n">
        <v>111</v>
      </c>
    </row>
    <row r="21">
      <c r="A21" s="4" t="inlineStr">
        <is>
          <t>Net Income (Loss)</t>
        </is>
      </c>
      <c r="B21" s="5" t="n">
        <v>1117000000</v>
      </c>
      <c r="C21" s="5" t="n">
        <v>1059000000</v>
      </c>
      <c r="D21" s="5" t="n">
        <v>1125000000</v>
      </c>
      <c r="E21" s="5" t="n">
        <v>1187000000</v>
      </c>
      <c r="F21" s="5" t="n">
        <v>933000000</v>
      </c>
    </row>
    <row r="22">
      <c r="A22" s="4" t="inlineStr">
        <is>
          <t>Company Selected Measure Amount</t>
        </is>
      </c>
      <c r="B22" s="6" t="n">
        <v>2465000000</v>
      </c>
      <c r="C22" s="6" t="n">
        <v>1938000000</v>
      </c>
      <c r="D22" s="6" t="n">
        <v>1820000000</v>
      </c>
      <c r="E22" s="6" t="n">
        <v>1849000000</v>
      </c>
      <c r="F22" s="6" t="n">
        <v>1530000000</v>
      </c>
    </row>
    <row r="23">
      <c r="A23" s="4" t="inlineStr">
        <is>
          <t>PEO Name</t>
        </is>
      </c>
      <c r="B23" s="4" t="inlineStr">
        <is>
          <t>Adena T. Friedman</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Non-GAAP Operating Income</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The Company believes Non-GAAP Non-GAAP non-GAAP</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Net Revenue</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ARR</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Non-GAAP Diluted EPS</t>
        </is>
      </c>
      <c r="C36" s="4" t="inlineStr">
        <is>
          <t xml:space="preserve"> </t>
        </is>
      </c>
      <c r="D36" s="4" t="inlineStr">
        <is>
          <t xml:space="preserve"> </t>
        </is>
      </c>
      <c r="E36" s="4" t="inlineStr">
        <is>
          <t xml:space="preserve"> </t>
        </is>
      </c>
      <c r="F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15213813</v>
      </c>
      <c r="C39" s="4" t="inlineStr">
        <is>
          <t xml:space="preserve"> </t>
        </is>
      </c>
      <c r="D39" s="4" t="inlineStr">
        <is>
          <t xml:space="preserve"> </t>
        </is>
      </c>
      <c r="E39" s="4" t="inlineStr">
        <is>
          <t xml:space="preserve"> </t>
        </is>
      </c>
      <c r="F39" s="4" t="inlineStr">
        <is>
          <t xml:space="preserve"> </t>
        </is>
      </c>
    </row>
    <row r="40">
      <c r="A40" s="4" t="inlineStr">
        <is>
          <t>PEO | Equity Awards Adjustments, Excluding Value Reported in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44766902</v>
      </c>
      <c r="C42" s="4" t="inlineStr">
        <is>
          <t xml:space="preserve"> </t>
        </is>
      </c>
      <c r="D42" s="4" t="inlineStr">
        <is>
          <t xml:space="preserve"> </t>
        </is>
      </c>
      <c r="E42" s="4" t="inlineStr">
        <is>
          <t xml:space="preserve"> </t>
        </is>
      </c>
      <c r="F42" s="4" t="inlineStr">
        <is>
          <t xml:space="preserve"> </t>
        </is>
      </c>
    </row>
    <row r="43">
      <c r="A43" s="4" t="inlineStr">
        <is>
          <t>PEO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22954509</v>
      </c>
      <c r="C45" s="4" t="inlineStr">
        <is>
          <t xml:space="preserve"> </t>
        </is>
      </c>
      <c r="D45" s="4" t="inlineStr">
        <is>
          <t xml:space="preserve"> </t>
        </is>
      </c>
      <c r="E45" s="4" t="inlineStr">
        <is>
          <t xml:space="preserve"> </t>
        </is>
      </c>
      <c r="F45" s="4" t="inlineStr">
        <is>
          <t xml:space="preserve"> </t>
        </is>
      </c>
    </row>
    <row r="46">
      <c r="A46" s="4" t="inlineStr">
        <is>
          <t>PEO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5497101</v>
      </c>
      <c r="C48" s="4" t="inlineStr">
        <is>
          <t xml:space="preserve"> </t>
        </is>
      </c>
      <c r="D48" s="4" t="inlineStr">
        <is>
          <t xml:space="preserve"> </t>
        </is>
      </c>
      <c r="E48" s="4" t="inlineStr">
        <is>
          <t xml:space="preserve"> </t>
        </is>
      </c>
      <c r="F48" s="4" t="inlineStr">
        <is>
          <t xml:space="preserve"> </t>
        </is>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6315292</v>
      </c>
      <c r="C51" s="4" t="inlineStr">
        <is>
          <t xml:space="preserve"> </t>
        </is>
      </c>
      <c r="D51" s="4" t="inlineStr">
        <is>
          <t xml:space="preserve"> </t>
        </is>
      </c>
      <c r="E51" s="4" t="inlineStr">
        <is>
          <t xml:space="preserve"> </t>
        </is>
      </c>
      <c r="F51" s="4" t="inlineStr">
        <is>
          <t xml:space="preserve"> </t>
        </is>
      </c>
    </row>
    <row r="52">
      <c r="A52" s="4" t="inlineStr">
        <is>
          <t>Non-PEO NEO | Aggregate Grant Date Fair Value of Equity Award Amounts Reported in Summary Compensation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3513961</v>
      </c>
      <c r="C54" s="4" t="inlineStr">
        <is>
          <t xml:space="preserve"> </t>
        </is>
      </c>
      <c r="D54" s="4" t="inlineStr">
        <is>
          <t xml:space="preserve"> </t>
        </is>
      </c>
      <c r="E54" s="4" t="inlineStr">
        <is>
          <t xml:space="preserve"> </t>
        </is>
      </c>
      <c r="F54" s="4" t="inlineStr">
        <is>
          <t xml:space="preserve"> </t>
        </is>
      </c>
    </row>
    <row r="55">
      <c r="A55" s="4" t="inlineStr">
        <is>
          <t>Non-PEO NEO | Equity Awards Adjustments, Excluding Value Reported in Compensation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7149823</v>
      </c>
      <c r="C57" s="4" t="inlineStr">
        <is>
          <t xml:space="preserve"> </t>
        </is>
      </c>
      <c r="D57" s="4" t="inlineStr">
        <is>
          <t xml:space="preserve"> </t>
        </is>
      </c>
      <c r="E57" s="4" t="inlineStr">
        <is>
          <t xml:space="preserve"> </t>
        </is>
      </c>
      <c r="F57" s="4" t="inlineStr">
        <is>
          <t xml:space="preserve"> </t>
        </is>
      </c>
    </row>
    <row r="58">
      <c r="A58" s="4" t="inlineStr">
        <is>
          <t>Non-PEO NEO | Year-end Fair Value of Equity Awards Granted in Covered Year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3886977</v>
      </c>
      <c r="C60" s="4" t="inlineStr">
        <is>
          <t xml:space="preserve"> </t>
        </is>
      </c>
      <c r="D60" s="4" t="inlineStr">
        <is>
          <t xml:space="preserve"> </t>
        </is>
      </c>
      <c r="E60" s="4" t="inlineStr">
        <is>
          <t xml:space="preserve"> </t>
        </is>
      </c>
      <c r="F60" s="4" t="inlineStr">
        <is>
          <t xml:space="preserve"> </t>
        </is>
      </c>
    </row>
    <row r="61">
      <c r="A61" s="4" t="inlineStr">
        <is>
          <t>Non-PEO NEO | Year-over-Year Change in Fair Value of Equity Awards Granted in Prior Years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2105431</v>
      </c>
      <c r="C63" s="4" t="inlineStr">
        <is>
          <t xml:space="preserve"> </t>
        </is>
      </c>
      <c r="D63" s="4" t="inlineStr">
        <is>
          <t xml:space="preserve"> </t>
        </is>
      </c>
      <c r="E63" s="4" t="inlineStr">
        <is>
          <t xml:space="preserve"> </t>
        </is>
      </c>
      <c r="F63" s="4" t="inlineStr">
        <is>
          <t xml:space="preserve"> </t>
        </is>
      </c>
    </row>
    <row r="64">
      <c r="A64" s="4" t="inlineStr">
        <is>
          <t>Non-PEO NEO | Vesting Date Fair Value of Equity Awards Granted and Vested in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528039</v>
      </c>
      <c r="C66" s="4" t="inlineStr">
        <is>
          <t xml:space="preserve"> </t>
        </is>
      </c>
      <c r="D66" s="4" t="inlineStr">
        <is>
          <t xml:space="preserve"> </t>
        </is>
      </c>
      <c r="E66" s="4" t="inlineStr">
        <is>
          <t xml:space="preserve"> </t>
        </is>
      </c>
      <c r="F66" s="4" t="inlineStr">
        <is>
          <t xml:space="preserve"> </t>
        </is>
      </c>
    </row>
    <row r="67">
      <c r="A67" s="4" t="inlineStr">
        <is>
          <t>Non-PEO NEO | Change in Fair Value as of Vesting Date of Prior Year Equity Awards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813013</v>
      </c>
      <c r="C69" s="4" t="inlineStr">
        <is>
          <t xml:space="preserve"> </t>
        </is>
      </c>
      <c r="D69" s="4" t="inlineStr">
        <is>
          <t xml:space="preserve"> </t>
        </is>
      </c>
      <c r="E69" s="4" t="inlineStr">
        <is>
          <t xml:space="preserve"> </t>
        </is>
      </c>
      <c r="F69" s="4" t="inlineStr">
        <is>
          <t xml:space="preserve"> </t>
        </is>
      </c>
    </row>
    <row r="70">
      <c r="A70" s="4" t="inlineStr">
        <is>
          <t>Non-PEO NEO | Prior Year End Fair Value of Equity Awards Granted in Any Prior Year that Fail to Meet Applicable Vesting Conditions During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5" t="n">
        <v>-183636</v>
      </c>
      <c r="C72" s="4" t="inlineStr">
        <is>
          <t xml:space="preserve"> </t>
        </is>
      </c>
      <c r="D72" s="4" t="inlineStr">
        <is>
          <t xml:space="preserve"> </t>
        </is>
      </c>
      <c r="E72" s="4" t="inlineStr">
        <is>
          <t xml:space="preserve"> </t>
        </is>
      </c>
      <c r="F72"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General Equity Award Grant Practices The Management Compensation Committee and the Board approve annual equity awards on a regular first-quarter schedule, which is determined well in advance and without regard to any material Company news announcements. We believe that the current and expected expense and share utilization are reasonable and justified in light of the Management Compensation Committee’s goals of aligning the long-term interests of officers and employees with those of shareholders and rewarding officers for long-term relative TSR growth while retaining a strong management team. We actively monitor the expense and share utilization associated with annual grants and are committed to adjusting grant practices if and when appropriate. Throughout the performance periods for equity awards, the Management Compensation Committee receives updates on the executives’ progress in achieving applicable performance goals and monitors the compensation expense and share run rate that the Company is incurring for outstanding equity awards. The reference price for calculating the value of equity awards granted is the closing market price of Nasdaq’s common stock on the grant date. Existing equity ownership levels are not a factor in award determinations as we do not want to discourage senior executives from holding significant amounts of our common stock. Practices Regarding Timing of RSU and PSU Grants Generally, we grant RSUs and PSUs on an annual basis on a regular second-quarter schedule. Our annual equity grants to executives, and employees eligible to receive equity awards, occur on or about April 1 of each year, which date is several weeks prior to our release of quarterly earnings for the first quarter of the fiscal year. In addition to the regular-cycle annual equity awards, the Management Compensation Committee may also make “off-cycle” do not Policies and Practices Regarding the Timing of Certain Option-like Instruments We do not currently grant new awards of stock options, stock appreciation rights, or similar option-like instruments. Accordingly, we do not have a specific policy or practice on the timing of such awards in relation to our disclosure of material nonpublic information. In the event we determine to grant such awards, we will evaluate the appropriate steps to take in relation to the foregoing. </t>
        </is>
      </c>
    </row>
    <row r="5">
      <c r="A5" s="4" t="inlineStr">
        <is>
          <t>Award Timing Predetermined</t>
        </is>
      </c>
      <c r="B5" s="4" t="inlineStr">
        <is>
          <t>tru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24:23Z</dcterms:created>
  <dcterms:modified xmlns:dcterms="http://purl.org/dc/terms/" xmlns:xsi="http://www.w3.org/2001/XMLSchema-instance" xsi:type="dcterms:W3CDTF">2025-04-18T20:24:23Z</dcterms:modified>
</cp:coreProperties>
</file>